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anus H"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JANUS INVESTMENT FUND</t>
  </si>
  <si>
    <t>Central Index Key</t>
  </si>
  <si>
    <t>dei_EntityCentralIndexKey</t>
  </si>
  <si>
    <t>0000277751</t>
  </si>
  <si>
    <t>Amendment Flag</t>
  </si>
  <si>
    <t>dei_AmendmentFlag</t>
  </si>
  <si>
    <t>false</t>
  </si>
  <si>
    <t>Document Creation Date</t>
  </si>
  <si>
    <t>dei_DocumentCreationDate</t>
  </si>
  <si>
    <t>Jul. 12,
		2019</t>
  </si>
  <si>
    <t>Document Effective Date</t>
  </si>
  <si>
    <t>dei_DocumentEffectiveDate</t>
  </si>
  <si>
    <t>Aug. 1,
		2019</t>
  </si>
  <si>
    <t>Prospectus Date</t>
  </si>
  <si>
    <t>rr_ProspectusDate</t>
  </si>
  <si>
    <t>Oct. 29,
		2018</t>
  </si>
  <si>
    <t>Entity Inv Company Type</t>
  </si>
  <si>
    <t>dei_EntityInvCompanyType</t>
  </si>
  <si>
    <t>N-1A</t>
  </si>
  <si>
    <t>Oct. 29, 2018</t>
  </si>
  <si>
    <t xml:space="preserve">Janus Investment Fund Janus Henderson Select Value Fund Class A Shares Class S Shares Class N Shares Class C Shares Class I Shares Class T Shares Supplement dated July 12, 2019 to Currently Effective Prospectuses At a special meeting of shareholders of Janus Henderson Select Value Fund ® TM TM In connection with the Benchmark Change, the Fund will be repositioned to shift its focus from investing primarily in the common stocks of companies of any size to investing primarily in the common stocks of small- and mid-sized companies. In addition, Kevin Preloger and Justin Tugman will become the new Co-Portfolio Managers of the Fund, replacing Alec Perkins, and the Fund will change its name to Janus Henderson Small-Mid Cap Value Fund. As a result of the above changes, effective on or about August 1, 2019, the Fund’s prospectuses are amended as follows: 1. All references to Janus Henderson Select Value Fund are changed to Janus Henderson Small-Mid Cap Value Fund. 2. Under “ Principal Investment Strategies Fund Summary The Fund pursues its investment objective by investing, under normal circumstances, at least 80% of its net assets (plus any borrowings for investment purposes) in common stocks of small- and mid-sized companies whose market capitalization, at the time of initial purchase, is less than the 12-month average of the maximum market capitalization of companies included in the Russell 2500 TM The Fund focuses on companies that have fallen out of favor with the market or that appear to be temporarily misunderstood by the investment community. The Fund’s portfolio managers generally look for companies with: • strong balance sheets and solid recurring free cash flows  attractive relative and absolute valuation ratios or that have underperformed recently  favorable reward to risk characteristics The portfolio managers’ philosophy is to weigh a security’s downside risk before considering its upside potential, which may help provide an element of capital preservation. 3. Under “ Principal Investment Risks Fund Summary Small- and Mid-Sized Companies Risk. 4. Under “ Performance Information Fund Summary Average Annual Total Returns 1 Year 5 Year Since Inception Class I Shares Return Before Taxes 14.05 % 12.54 % 12.86 % Return After Taxes on Distributions 12.63 % 10.74 % 10.19 % Return After Taxes on Distributions and Sale of Fund Shares 9.13 % 9.58 % 9.79 % Russell 2500 TM 10.36 % 13.27 % 14.91 % Russell 3000 ® 13.19 % 13.95 % 15.19 % Class A Shares Return Before Taxes (1) 7.25 % 10.86 % 11.40 % Russell 2500 TM 10.36 % 13.27 % 14.91 % Russell 3000 ® 13.19 % 13.95 % 15.19 % Class C Shares Return Before Taxes (2) 11.91 % 11.31 % 11.63 % Russell 2500 TM 10.36 % 13.27 % 14.91 % Russell 3000 ® 13.19 % 13.95 % 15.19 % Class S Shares Return Before Taxes 13.77 % 12.13 % 12.40 % Russell 2500 TM 10.36 % 13.27 % 14.91 % Russell 3000 ® 13.19 % 13.95 % 15.19 % Class N Shares Return Before Taxes 14.04 % 12.46 % 12.67 % Russell 2500 TM 10.36 % 13.27 % 14.91 % Russell 3000 ® 13.19 % 13.95 % 15.19 % Class T Shares Return Before Taxes 13.94 % 12.35 % 12.65 % Russell 2500 TM 10.36 % 13.27 % 14.91 % Russell 3000 ® 13.19 % 13.95 % 15.19 % (1) Calculated assuming maximum permitted sales loads. (2) The one year return is calculated to include the contingent deferred sales charge. 5. Under “ Performance Information Fund Summary The Fund’s primary benchmark index is the Russell 2500 TM ® TM TM ®  The Russell 2500 TM TM  The Russell 3000 ® ® Please retain this Supplement with your records. Janus Investment Fund Janus Henderson Select Value Fund Class D Supplement dated July 12, 2019 to Currently Effective Prospectuses At a special meeting of shareholders of Janus Henderson Select Value Fund ® TM TM In connection with the Benchmark Change, the Fund will be repositioned to shift its focus from investing primarily in the common stocks of companies of any size to investing primarily in the common stocks of small- and mid-sized companies. In addition, Kevin Preloger and Justin Tugman will become the new Co-Portfolio Managers of the Fund, replacing Alec Perkins, and the Fund will change its name to Janus Henderson Small-Mid Cap Value Fund. As a result of the above changes, effective on or about August 1, 2019, the Fund’s prospectuses are amended as follows: 1. All references to Janus Henderson Select Value Fund are changed to Janus Henderson Small-Mid Cap Value Fund. 2. Under “ Principal Investment Strategies Fund Summary The Fund pursues its investment objective by investing, under normal circumstances, at least 80% of its net assets (plus any borrowings for investment purposes) in common stocks of small- and mid-sized companies whose market capitalization, at the time of initial purchase, is less than the 12-month average of the maximum market capitalization of companies included in the Russell 2500 TM The Fund focuses on companies that have fallen out of favor with the market or that appear to be temporarily misunderstood by the investment community. The Fund’s portfolio managers generally look for companies with:  strong balance sheets and solid recurring free cash flows  attractive relative and absolute valuation ratios or that have underperformed recently  favorable reward to risk characteristics The portfolio managers’ philosophy is to weigh a security’s downside risk before considering its upside potential, which may help provide an element of capital preservation. 3. Under “ Principal Investment Risks Fund Summary Small- and Mid-Sized Companies Risk. 4. Under “ Performance Information Fund Summary Average Annual Total Returns 1 Year 5 Year Since Inception Class D Shares Return Before Taxes 14.03 % 12.44 % 12.75 % Return After Taxes on Distributions 12.61 % 10.67 % 10.82 % Return After Taxes on Distributions and Sale of Fund Shares 9.11 % 9.51 % 9.70 % Russell 2500 TM 10.36 % 13.27 % 14.91 % Russell 3000 ® 13.19 % 13.95 % 15.19 % 5. Under “ Performance Information Fund Summary The Fund’s primary benchmark index is the Russell 2500 TM ® TM TM ®  The Russell 2500 TM TM  The Russell 3000 ® ® Please retain this Supplement with your records. </t>
  </si>
  <si>
    <t>Supplement to Prospectus [Text Block]</t>
  </si>
  <si>
    <t>rr_SupplementToProspectusTextBlock</t>
  </si>
  <si>
    <t>Janus Henderson Select Value Fund | Class A, C, S, I, N, T Shares</t>
  </si>
  <si>
    <t xml:space="preserve">Janus Investment Fund Janus Henderson Select Value Fund Class A Shares Class S Shares Class N Shares Class C Shares Class I Shares Class T Shares Supplement dated July 12, 2019 to Currently Effective Prospectuses At a special meeting of shareholders of Janus Henderson Select Value Fund ® TM TM In connection with the Benchmark Change, the Fund will be repositioned to shift its focus from investing primarily in the common stocks of companies of any size to investing primarily in the common stocks of small- and mid-sized companies. In addition, Kevin Preloger and Justin Tugman will become the new Co-Portfolio Managers of the Fund, replacing Alec Perkins, and the Fund will change its name to Janus Henderson Small-Mid Cap Value Fund. As a result of the above changes, effective on or about August 1, 2019, the Fund’s prospectuses are amended as follows: 1. All references to Janus Henderson Select Value Fund are changed to Janus Henderson Small-Mid Cap Value Fund. 2. Under “ Principal Investment Strategies Fund Summary The Fund pursues its investment objective by investing, under normal circumstances, at least 80% of its net assets (plus any borrowings for investment purposes) in common stocks of small- and mid-sized companies whose market capitalization, at the time of initial purchase, is less than the 12-month average of the maximum market capitalization of companies included in the Russell 2500 TM The Fund focuses on companies that have fallen out of favor with the market or that appear to be temporarily misunderstood by the investment community. The Fund’s portfolio managers generally look for companies with: • strong balance sheets and solid recurring free cash flows  attractive relative and absolute valuation ratios or that have underperformed recently  favorable reward to risk characteristics The portfolio managers’ philosophy is to weigh a security’s downside risk before considering its upside potential, which may help provide an element of capital preservation. 3. Under “ Principal Investment Risks Fund Summary Small- and Mid-Sized Companies Risk. 4. Under “ Performance Information Fund Summary Average Annual Total Returns 1 Year 5 Year Since Inception Class I Shares Return Before Taxes 14.05 % 12.54 % 12.86 % Return After Taxes on Distributions 12.63 % 10.74 % 10.19 % Return After Taxes on Distributions and Sale of Fund Shares 9.13 % 9.58 % 9.79 % Russell 2500 TM 10.36 % 13.27 % 14.91 % Russell 3000 ® 13.19 % 13.95 % 15.19 % Class A Shares Return Before Taxes (1) 7.25 % 10.86 % 11.40 % Russell 2500 TM 10.36 % 13.27 % 14.91 % Russell 3000 ® 13.19 % 13.95 % 15.19 % Class C Shares Return Before Taxes (2) 11.91 % 11.31 % 11.63 % Russell 2500 TM 10.36 % 13.27 % 14.91 % Russell 3000 ® 13.19 % 13.95 % 15.19 % Class S Shares Return Before Taxes 13.77 % 12.13 % 12.40 % Russell 2500 TM 10.36 % 13.27 % 14.91 % Russell 3000 ® 13.19 % 13.95 % 15.19 % Class N Shares Return Before Taxes 14.04 % 12.46 % 12.67 % Russell 2500 TM 10.36 % 13.27 % 14.91 % Russell 3000 ® 13.19 % 13.95 % 15.19 % Class T Shares Return Before Taxes 13.94 % 12.35 % 12.65 % Russell 2500 TM 10.36 % 13.27 % 14.91 % Russell 3000 ® 13.19 % 13.95 % 15.19 % (1) Calculated assuming maximum permitted sales loads. (2) The one year return is calculated to include the contingent deferred sales charge. 5. Under “ Performance Information Fund Summary The Fund’s primary benchmark index is the Russell 2500 TM ® TM TM ®  The Russell 2500 TM TM  The Russell 3000 ® ® Please retain this Supplement with your records. </t>
  </si>
  <si>
    <t>Janus Henderson Select Value Fund | Class D Shares</t>
  </si>
  <si>
    <t xml:space="preserve">Janus Investment Fund Janus Henderson Select Value Fund Class D Supplement dated July 12, 2019 to Currently Effective Prospectuses At a special meeting of shareholders of Janus Henderson Select Value Fund ® TM TM In connection with the Benchmark Change, the Fund will be repositioned to shift its focus from investing primarily in the common stocks of companies of any size to investing primarily in the common stocks of small- and mid-sized companies. In addition, Kevin Preloger and Justin Tugman will become the new Co-Portfolio Managers of the Fund, replacing Alec Perkins, and the Fund will change its name to Janus Henderson Small-Mid Cap Value Fund. As a result of the above changes, effective on or about August 1, 2019, the Fund’s prospectuses are amended as follows: 1. All references to Janus Henderson Select Value Fund are changed to Janus Henderson Small-Mid Cap Value Fund. 2. Under “ Principal Investment Strategies Fund Summary The Fund pursues its investment objective by investing, under normal circumstances, at least 80% of its net assets (plus any borrowings for investment purposes) in common stocks of small- and mid-sized companies whose market capitalization, at the time of initial purchase, is less than the 12-month average of the maximum market capitalization of companies included in the Russell 2500 TM The Fund focuses on companies that have fallen out of favor with the market or that appear to be temporarily misunderstood by the investment community. The Fund’s portfolio managers generally look for companies with:  strong balance sheets and solid recurring free cash flows  attractive relative and absolute valuation ratios or that have underperformed recently  favorable reward to risk characteristics The portfolio managers’ philosophy is to weigh a security’s downside risk before considering its upside potential, which may help provide an element of capital preservation. 3. Under “ Principal Investment Risks Fund Summary Small- and Mid-Sized Companies Risk. 4. Under “ Performance Information Fund Summary Average Annual Total Returns 1 Year 5 Year Since Inception Class D Shares Return Before Taxes 14.03 % 12.44 % 12.75 % Return After Taxes on Distributions 12.61 % 10.67 % 10.82 % Return After Taxes on Distributions and Sale of Fund Shares 9.11 % 9.51 % 9.70 % Russell 2500 TM 10.36 % 13.27 % 14.91 % Russell 3000 ® 13.19 % 13.95 % 15.19 % 5. Under “ Performance Information Fund Summary The Fund’s primary benchmark index is the Russell 2500 TM ® TM TM ®  The Russell 2500 TM TM  The Russell 3000 ® ® Please retain this Supplement with your record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5</v>
      </c>
    </row>
    <row r="10" spans="1:3">
      <c r="A10" s="4" t="s">
        <v>26</v>
      </c>
      <c r="B10" s="4" t="s">
        <v>27</v>
      </c>
      <c r="C10" s="4" t="s">
        <v>28</v>
      </c>
    </row>
    <row r="11" spans="1:3">
      <c r="A11" s="4" t="s">
        <v>29</v>
      </c>
      <c r="B11" s="4" t="s">
        <v>30</v>
      </c>
      <c r="C11"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2</v>
      </c>
    </row>
    <row r="2" spans="1:1">
      <c r="A2"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6</v>
      </c>
      <c r="B4" s="4" t="s">
        <v>27</v>
      </c>
      <c r="C4" s="4" t="s">
        <v>28</v>
      </c>
    </row>
    <row r="5" spans="1:3">
      <c r="A5" s="4" t="s">
        <v>34</v>
      </c>
      <c r="B5" s="4" t="s">
        <v>35</v>
      </c>
      <c r="C5" s="4" t="s">
        <v>33</v>
      </c>
    </row>
    <row r="6" spans="1:3">
      <c r="A6" s="4" t="s">
        <v>36</v>
      </c>
    </row>
    <row r="7" spans="1:3">
      <c r="A7" s="3" t="s">
        <v>3</v>
      </c>
      <c r="B7" s="4" t="s">
        <v>4</v>
      </c>
    </row>
    <row r="8" spans="1:3">
      <c r="A8" s="4" t="s">
        <v>34</v>
      </c>
      <c r="B8" s="4" t="s">
        <v>35</v>
      </c>
      <c r="C8" s="4" t="s">
        <v>37</v>
      </c>
    </row>
    <row r="9" spans="1:3">
      <c r="A9" s="4" t="s">
        <v>38</v>
      </c>
    </row>
    <row r="10" spans="1:3">
      <c r="A10" s="3" t="s">
        <v>3</v>
      </c>
      <c r="B10" s="4" t="s">
        <v>4</v>
      </c>
    </row>
    <row r="11" spans="1:3">
      <c r="A11" s="4" t="s">
        <v>34</v>
      </c>
      <c r="B11" s="4" t="s">
        <v>35</v>
      </c>
      <c r="C11"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6</v>
      </c>
      <c r="B4" s="4" t="s">
        <v>27</v>
      </c>
      <c r="C4" s="4" t="s">
        <v>28</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4:22:57Z</dcterms:created>
  <dcterms:modified xmlns:dcterms="http://purl.org/dc/terms/" xmlns:xsi="http://www.w3.org/2001/XMLSchema-instance" xsi:type="dcterms:W3CDTF">2019-07-31T14:22:57Z</dcterms:modified>
</cp:coreProperties>
</file>